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1. ORGANIZATION AND DESCRIPTION" sheetId="7" state="visible" r:id="rId7"/>
    <sheet xmlns:r="http://schemas.openxmlformats.org/officeDocument/2006/relationships" name="2. GOING CONCERN" sheetId="8" state="visible" r:id="rId8"/>
    <sheet xmlns:r="http://schemas.openxmlformats.org/officeDocument/2006/relationships" name="3. REVENUE RECOGNITION" sheetId="9" state="visible" r:id="rId9"/>
    <sheet xmlns:r="http://schemas.openxmlformats.org/officeDocument/2006/relationships" name="4. RECENT AND ADOPTED ACCOUNTIN" sheetId="10" state="visible" r:id="rId10"/>
    <sheet xmlns:r="http://schemas.openxmlformats.org/officeDocument/2006/relationships" name="5. FAIR VALUE OF FINANCIAL INST" sheetId="11" state="visible" r:id="rId11"/>
    <sheet xmlns:r="http://schemas.openxmlformats.org/officeDocument/2006/relationships" name="6. RELATED PARTY TRANSACTIONS" sheetId="12" state="visible" r:id="rId12"/>
    <sheet xmlns:r="http://schemas.openxmlformats.org/officeDocument/2006/relationships" name="7. STOCKHOLDERS' DEFICIT" sheetId="13" state="visible" r:id="rId13"/>
    <sheet xmlns:r="http://schemas.openxmlformats.org/officeDocument/2006/relationships" name="8. NOTES PAYABLE" sheetId="14" state="visible" r:id="rId14"/>
    <sheet xmlns:r="http://schemas.openxmlformats.org/officeDocument/2006/relationships" name="1. ORGANIZATION AND DESCRIPTI_2" sheetId="15" state="visible" r:id="rId15"/>
    <sheet xmlns:r="http://schemas.openxmlformats.org/officeDocument/2006/relationships" name="8. NOTES PAYABLE (Details Narra" sheetId="16" state="visible" r:id="rId16"/>
  </sheets>
  <definedNames/>
  <calcPr calcId="124519" fullCalcOnLoad="1"/>
</workbook>
</file>

<file path=xl/sharedStrings.xml><?xml version="1.0" encoding="utf-8"?>
<sst xmlns="http://schemas.openxmlformats.org/spreadsheetml/2006/main" uniqueCount="138">
  <si>
    <t>Document and Entity Information - shares</t>
  </si>
  <si>
    <t>6 Months Ended</t>
  </si>
  <si>
    <t>Nov. 30, 2019</t>
  </si>
  <si>
    <t>Jan. 14, 2020</t>
  </si>
  <si>
    <t>Document And Entity Information</t>
  </si>
  <si>
    <t>Entity Registrant Name</t>
  </si>
  <si>
    <t>Laredo Oil, Inc.</t>
  </si>
  <si>
    <t>Entity Central Index Key</t>
  </si>
  <si>
    <t>0001442492</t>
  </si>
  <si>
    <t>Document Type</t>
  </si>
  <si>
    <t>10-Q</t>
  </si>
  <si>
    <t>Document Period End Date</t>
  </si>
  <si>
    <t>Nov. 30,
		2019</t>
  </si>
  <si>
    <t>Amendment Flag</t>
  </si>
  <si>
    <t>false</t>
  </si>
  <si>
    <t>Current Fiscal Year End Date</t>
  </si>
  <si>
    <t>--05-31</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2</t>
  </si>
  <si>
    <t>Document Fiscal Year Focus</t>
  </si>
  <si>
    <t>2020</t>
  </si>
  <si>
    <t>Balance Sheets (Unaudited) - USD ($)</t>
  </si>
  <si>
    <t>May 31, 2019</t>
  </si>
  <si>
    <t>Current Assets</t>
  </si>
  <si>
    <t>Cash and cash equivalents</t>
  </si>
  <si>
    <t>Receivable - related party</t>
  </si>
  <si>
    <t>Prepaid expenses and other current assets</t>
  </si>
  <si>
    <t>Total Current Assets</t>
  </si>
  <si>
    <t>TOTAL ASSETS</t>
  </si>
  <si>
    <t>Current Liabilities</t>
  </si>
  <si>
    <t>Accounts payable</t>
  </si>
  <si>
    <t>Accrued payroll liabilities</t>
  </si>
  <si>
    <t>Accrued interest</t>
  </si>
  <si>
    <t>Deferred management fee revenue</t>
  </si>
  <si>
    <t>Notes payable</t>
  </si>
  <si>
    <t>Total Current Liabilities</t>
  </si>
  <si>
    <t>Long-term notes payable</t>
  </si>
  <si>
    <t>TOTAL LIABILITIES</t>
  </si>
  <si>
    <t>Commitments and Contingencies</t>
  </si>
  <si>
    <t xml:space="preserve"> </t>
  </si>
  <si>
    <t>Stockholders' Deficit</t>
  </si>
  <si>
    <t>Preferred stock: $0.0001 par value; 10,000,000 shares authorized; none issued and outstanding</t>
  </si>
  <si>
    <t>Common stock: $0.0001 par value; 90,000,000 shares authorized; 54,514,765 issued and outstanding</t>
  </si>
  <si>
    <t>Additional paid in capital</t>
  </si>
  <si>
    <t>Accumulated deficit</t>
  </si>
  <si>
    <t>Total Stockholders' Deficit</t>
  </si>
  <si>
    <t>TOTAL LIABILITIES AND STOCKHOLDERS' DEFICIT</t>
  </si>
  <si>
    <t>Balance Sheets (Unaudited) (Parenthetical) - $ / shares</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Unaudited) - USD ($)</t>
  </si>
  <si>
    <t>3 Months Ended</t>
  </si>
  <si>
    <t>Nov. 30, 2018</t>
  </si>
  <si>
    <t>Income Statement [Abstract]</t>
  </si>
  <si>
    <t>Management fee revenue - related party</t>
  </si>
  <si>
    <t>Direct costs</t>
  </si>
  <si>
    <t>Gross profit</t>
  </si>
  <si>
    <t>General, selling and administrative expenses</t>
  </si>
  <si>
    <t>Consulting and professional services</t>
  </si>
  <si>
    <t>Total Operating Expense</t>
  </si>
  <si>
    <t>Operating income/(loss)</t>
  </si>
  <si>
    <t>Other income/(expense)</t>
  </si>
  <si>
    <t>Interest expense</t>
  </si>
  <si>
    <t>Net income/(loss)</t>
  </si>
  <si>
    <t>Net income/(loss) per share, basic and diluted</t>
  </si>
  <si>
    <t>$ .00</t>
  </si>
  <si>
    <t>Weighted average number of basic and common shares outstanding</t>
  </si>
  <si>
    <t>Statements of Changes in Stockholders' Deficit - USD ($)</t>
  </si>
  <si>
    <t>Common Stock</t>
  </si>
  <si>
    <t>Preferred Stock</t>
  </si>
  <si>
    <t>Additional Paid-In Capital</t>
  </si>
  <si>
    <t>Accumulated Deficit</t>
  </si>
  <si>
    <t>Total</t>
  </si>
  <si>
    <t>Beginning balance, shares at May. 31, 2018</t>
  </si>
  <si>
    <t>Beginning balance, amount at May. 31, 2018</t>
  </si>
  <si>
    <t>Share based compensation</t>
  </si>
  <si>
    <t>Ending balance, shares at Nov. 30, 2018</t>
  </si>
  <si>
    <t>Ending balance, amount at Nov. 30, 2018</t>
  </si>
  <si>
    <t>Beginning balance, shares at Aug. 31, 2018</t>
  </si>
  <si>
    <t>Beginning balance, amount at Aug. 31, 2018</t>
  </si>
  <si>
    <t>Beginning balance, shares at May. 31, 2019</t>
  </si>
  <si>
    <t>Beginning balance, amount at May. 31, 2019</t>
  </si>
  <si>
    <t>Ending balance, shares at Nov. 30, 2019</t>
  </si>
  <si>
    <t>Ending balance, amount at Nov. 30, 2019</t>
  </si>
  <si>
    <t>Beginning balance, shares at Aug. 31, 2019</t>
  </si>
  <si>
    <t>Beginning balance, amount at Aug. 31, 2019</t>
  </si>
  <si>
    <t>Statements of Cash Flows (Unaudited) - USD ($)</t>
  </si>
  <si>
    <t>CASH FLOWS FROM OPERATING ACTIVITIES</t>
  </si>
  <si>
    <t>Adjustments to Reconcile Net Income/(Loss) to Net Cash provided by /(used in) Operating Activities</t>
  </si>
  <si>
    <t>Decrease/(increase) in receivable - related party</t>
  </si>
  <si>
    <t>Decrease/(increase) in prepaid expenses and other current assets</t>
  </si>
  <si>
    <t>(Decrease)/increase in accounts payable and accrued liabilities</t>
  </si>
  <si>
    <t>NET CASH PROVIDED BY OPERATING ACTIVITIES</t>
  </si>
  <si>
    <t>CASH FLOWS FROM INVESTING ACTIVITIES</t>
  </si>
  <si>
    <t>CASH FLOWS FROM FINANCING ACTIVITIES</t>
  </si>
  <si>
    <t>Net change in cash and cash equivalents</t>
  </si>
  <si>
    <t>CASH AND CASH EQUIVALENTS AT BEGINNING OF PERIOD</t>
  </si>
  <si>
    <t>CASH AND CASH EQUIVALENTS AT END OF PERIOD</t>
  </si>
  <si>
    <t>1. ORGANIZATION AND DESCRIPTION OF BUSINESS</t>
  </si>
  <si>
    <t>Organization, Consolidation and Presentation of Financial Statements [Abstract]</t>
  </si>
  <si>
    <t xml:space="preserve">On June 14, 2011, the Company entered into agreements
with Stranded Oil Resources Corporation (“SORC”) to seek recovery of stranded crude oil from mature, declining oil
fields by using the enhanced oil recovery (“EOR”) method known as Underground Gravity Drainage (“UGD”).
Such agreements include license agreements, management services agreements, and other agreements (collectively the “Agreements”).
SORC is a subsidiary of Alleghany Corporation (“Alleghany”). The Agreements stipulate that the Company and
Mark See, the Company’s Chairman and Chief Executive Officer (“CEO”), will provide to SORC, management services
and expertise through exclusive, perpetual license agreements and a management services agreement (the “Management Service
Agreement”) with SORC. As consideration for the licenses to SORC, the Company will receive an interest in SORC’s net
profits as defined in the Agreements (the “Royalty”). The Management Service Agreement (“MSA”) outlines
that the Company will provide the services of various employees (“Service Employees”), including Mark See, in exchange
for monthly and quarterly management service fees. The monthly management service fees provide funding for the salaries, benefit
costs, and FICA taxes for the Service Employees identified in the MSA. SORC remits payment for the monthly management fees in advance
and is payable on the first day of each calendar month. The quarterly management fee is $137,500 and is paid on the first day of
each calendar quarter, and, as such, $45,833 has been recorded as deferred management fee revenue at November 30, 2019. In addition,
SORC will reimburse the Company for monthly expenses incurred by the Service Employees in connection with their rendition of services
under the MSA. The Company may submit written requests to SORC for additional funding for payment of the Company’s operating
costs and expenses, which SORC, in its sole and absolute discretion, will determine whether or not to fund. As of the filing date,
no such additional funding requests have been made. As consideration for the licenses to SORC, the
Company will receive a 19.49% interest in SORC net profits as defined in the SORC License Agreement (the “SORC License Agreement”).
Under the SORC License Agreement, the Company agreed that a portion of the Royalty equal to at least 2.25% of the net profits (“Incentive
Royalty”) be used to fund a long-term incentive plan for the benefit of its employees, as determined by the Company’s
board of directors. On October 11, 2012, the Laredo Royalty Incentive Plan (the “Plan”) was approved and adopted by
the Board and the Incentive Royalty was assigned by the Company to Laredo Royalty Incentive Plan, LLC, a special purpose Delaware
limited liability company and wholly owned subsidiary of Laredo Oil, Inc. formed to carry out the purposes of the Plan (the “Plan
Entity”). Through November 30, 2019 the subsidiary has received no distributions from SORC. As a result of the assignment
of the Incentive Royalty to the Plan Entity, the Royalty retained by the Company has been reduced from 19.49% to 17.24% subject
to reduction to 15% under certain events stipulated in the SORC License Agreement. Additionally, in the event of a SORC initial
public offering or certain other defined corporate events, the Company will receive 17.24%, subject to reduction to 15% under the
SORC License Agreement, of the SORC common equity or proceeds emanating from the event in exchange for termination of the Royalty.
Under certain circumstances regarding termination of exclusivity and license terminations, the Royalty could be reduced to 7.25%.
If any Incentive Royalty is funded as a result of those conditions being met, the Company may record compensation expense for the
fair value of the Incentive Royalty, once all pertinent factors are known and considered probable. Prior to the Company receiving any Royalty cash
distributions from SORC, all SORC preferred share accrued dividends must be paid (approximately $218 million as of September 30,
2019), preferred shares redeemed ($274.1 million as of September 30, 2019), and debt retired to comply with any loan agreements
($0 as of September 30, 2019). Additionally, when SORC acquires additional oil fields, any Alleghany Capital funds invested in
SORC to finance their acquisition and development must be repaid prior to the distribution of any Royalty cash distributions to
Laredo. Basic and Diluted Loss per Share The Company’s basic earnings per share
(“EPS”) amounts have been computed based on the weighted-average number of shares of common stock outstanding for the
period. For the three-month period ended November 30, 2019 and the three and six-month periods ended November 30, 2018, all options
and warrants potentially convertible into common equivalent shares are considered antidilutive due to the exercise prices of the
instruments and have been excluded in the calculation of diluted earnings per share. As the Company realized a net loss for the
six-month period ended November 30, 2019, no potentially dilutive securities were included in the calculation of diluted loss per
share as their impact would have been anti-dilutive. Diluted net income (loss) per share is computed by dividing the net income
(loss) by the weighted-average number of common and dilutive common equivalent shares outstanding during the period. </t>
  </si>
  <si>
    <t>2. GOING CONCERN</t>
  </si>
  <si>
    <t>Going Concern</t>
  </si>
  <si>
    <t xml:space="preserve">These financial statements have been prepared
on a going concern basis. The Company has routinely incurred losses since inception, resulting in an accumulated deficit, and is
dependent upon one customer for its revenue. The Company entered into the Agreements with SORC to fund operations and to provide
working capital. However, there is no assurance that in the future such financing will be available to meet the Company’s
needs. Management has undertaken steps as part of a
plan to improve operations with the goal of sustaining operations for the next twelve months and beyond. These steps include
(a) providing services and expertise under the Agreements to expand operations; and (b) controlling overhead and expenses. In that
regard, the Company has worked to attract and retain key personnel with significant experience in the industry to enhance the quality
and breadth of the services it provides. At the same time, in an effort to control costs, the Company has required a number of
its personnel to multi-task and cover a wider range of responsibilities in an effort to restrict the growth of the Company’s
headcount at a time of expanding demand for its services under the MSA. Further, the Company works closely with SORC to obtain
its approval in advance of committing to material costs and expenditures in order to keep the Company’s expenses in line
with the management fee revenue. There can be no assurance that the Company can successfully accomplish these steps and it is uncertain
that the Company will achieve a profitable level of operations and obtain additional financing. There can be no assurance that
any additional financing will be available to the Company on satisfactory terms and conditions, if at all.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
  </si>
  <si>
    <t>3. REVENUE RECOGNITION</t>
  </si>
  <si>
    <t>Revenue from Contract with Customer [Abstract]</t>
  </si>
  <si>
    <t xml:space="preserve">Monthly Management Fee The Company generates monthly management revenues
from fees for labor and benefit costs. The Company recognizes revenue for these services in the month the labor and benefits are
received by the customer. Monthly management fee revenues of $1,899,223 and $3,846,905 were recognized for the three months and
six months ended November 30, 2019, respectively. Quarterly Management Fee The Company generates management fee revenue
each quarter. The Company recognizes revenue over the applicable quarter on a straight-line basis. The management fee is billed
quarterly in advance. As a result, we have recorded deferred revenue for services that have not been provided of $45,833 as of
November 30, 2019. Quarterly management fees recognized for the three and six months ended November 30, 2019 were $137,500 and
$275,000, respectively. </t>
  </si>
  <si>
    <t>4. RECENT AND ADOPTED ACCOUNTING STANDARDS</t>
  </si>
  <si>
    <t>New Accounting Pronouncements and Changes in Accounting Principles [Abstract]</t>
  </si>
  <si>
    <t xml:space="preserve">The Company has reviewed recently issued accounting
standards and plans to adopt those that are applicable to it. It does not expect the adoption of those standards to have a material
impact on its financial position, results of operations, or cash flows. </t>
  </si>
  <si>
    <t>5. FAIR VALUE OF FINANCIAL INSTRUMENTS</t>
  </si>
  <si>
    <t>Fair Value Disclosures [Abstract]</t>
  </si>
  <si>
    <t xml:space="preserve">The Company’s financial instruments as
defined by Financial Accounting Standards Board (“FASB”) Accounting Standards Codification (“ASC”) 825-10-50,
Financial Instruments, Based on the borrowing rates currently available
to the Company for loans with similar terms and maturities, the fair value of long-term notes payable approximates the carrying
value. </t>
  </si>
  <si>
    <t>6. RELATED PARTY TRANSACTIONS</t>
  </si>
  <si>
    <t>Related Party Transactions [Abstract]</t>
  </si>
  <si>
    <t xml:space="preserve">Transactions between related parties
are considered to be related party transactions even though they may not be given accounting recognition. FASB ASC 850, Related
Party Disclosures
● Affiliates of the entity;
● Entities for which investments in their equity securities is typically accounted for under the equity method by the investing entity;
● Trusts for the benefit of employees;
● Principal owners of the entity and members of their immediate families;
● Management of the entity and members of their immediate families.
● Other parties that can significantly influence the management or operating policies of the transacting parties and can significantly influence the other to an extent that one or more of the transacting parties might be prevented from fully pursuing its own separate interests. SORC and Alleghany are considered related
parties under FASB ASC 850. All management fee revenue reported by the Company for the three and six months ended November 30,
2019 and 2018 is generated from charges to SORC. All outstanding notes payable at November 30, 2019 and May 31, 2019 are held by
Alleghany Capital Corporation (“Alleghany Capital”), a wholly owned subsidiary of Alleghany. See Note 8. </t>
  </si>
  <si>
    <t>7. STOCKHOLDERS' DEFICIT</t>
  </si>
  <si>
    <t xml:space="preserve">Share Based Compensation The Black-Scholes option pricing model is used
to estimate the fair value of options granted under our stock incentive plan. The Company recognized shared
based compensation expense related to stock option awards totaling $14,061 and recorded in general, selling and
administrative expenses for the six months ended November 30, 2018. Share based compensation expense is fully recorded with
respect to stock option awards outstanding. Accordingly, no further share based compensation expense was recorded for periods
subsequent to November 30, 2018. Stock Options No option grants were made during the first
and second quarters of fiscal years 2020 and 2019. Restricted Stock No restricted stock was granted during the first
and second quarters of fiscal years 2020 or 2019. Warrants No warrants were issued during the first and
second quarters of fiscal years 2020 or 2019. As of November 30, 2019, there were 5,374,501 warrants remaining to be exercised
at a price of $0.70 per share to Sunrise Securities Corporation to satisfy the finders’ fee obligation associated with the
Alleghany transaction. The warrants will expire June 14, 2021 and are currently exercisable. </t>
  </si>
  <si>
    <t>8. NOTES PAYABLE</t>
  </si>
  <si>
    <t>Notes Payable [Abstract]</t>
  </si>
  <si>
    <t>During the fiscal year ended May 31, 2011, the
Company entered into two Loan Agreements with Alleghany Capital for a combined available borrowing limit of $350,000. The notes
accrue interest on the outstanding principal of $350,000 at the rate of 6% per annum. As of November 30, 2019, accrued interest
totaling $240,275 is recorded in accrued interest. The interest is payable in either cash or in kind. The notes have been amended
and restated and now have a maturity date of December 31, 2020 and are classified as long-term notes payable. The loan agreements
require any stock issuances for cash be utilized to pay down the outstanding loan balance unless written consent is obtained from
Alleghany Capital.</t>
  </si>
  <si>
    <t>1. ORGANIZATION AND DESCRIPTION OF BUSINESS (Details Narrative) - USD ($)</t>
  </si>
  <si>
    <t>8. NOTES PAYABLE (Details Narrative) - USD ($)</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5451476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1</v>
      </c>
      <c r="B1" s="2" t="s">
        <v>1</v>
      </c>
    </row>
    <row r="2" spans="1:2">
      <c r="B2" s="2" t="s">
        <v>2</v>
      </c>
    </row>
    <row r="3" spans="1:2">
      <c r="A3" s="3" t="s">
        <v>49</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36</v>
      </c>
      <c r="B1" s="2" t="s">
        <v>2</v>
      </c>
      <c r="C1" s="2" t="s">
        <v>31</v>
      </c>
    </row>
    <row r="2" spans="1:3">
      <c r="A2" s="3" t="s">
        <v>114</v>
      </c>
    </row>
    <row r="3" spans="1:3">
      <c r="A3" s="4" t="s">
        <v>42</v>
      </c>
      <c r="B3" s="6" t="n">
        <v>45833</v>
      </c>
      <c r="C3" s="6" t="n">
        <v>4583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3"/>
  </cols>
  <sheetData>
    <row r="1" spans="1:3">
      <c r="A1" s="1" t="s">
        <v>137</v>
      </c>
      <c r="B1" s="2" t="s">
        <v>2</v>
      </c>
      <c r="C1" s="2" t="s">
        <v>31</v>
      </c>
    </row>
    <row r="2" spans="1:3">
      <c r="A2" s="3" t="s">
        <v>134</v>
      </c>
    </row>
    <row r="3" spans="1:3">
      <c r="A3" s="4" t="s">
        <v>41</v>
      </c>
      <c r="B3" s="6" t="n">
        <v>240275</v>
      </c>
      <c r="C3" s="6" t="n">
        <v>22308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0</v>
      </c>
      <c r="B1" s="2" t="s">
        <v>2</v>
      </c>
      <c r="C1" s="2" t="s">
        <v>31</v>
      </c>
    </row>
    <row r="2" spans="1:3">
      <c r="A2" s="3" t="s">
        <v>32</v>
      </c>
    </row>
    <row r="3" spans="1:3">
      <c r="A3" s="4" t="s">
        <v>33</v>
      </c>
      <c r="B3" s="6" t="n">
        <v>383672</v>
      </c>
      <c r="C3" s="6" t="n">
        <v>289559</v>
      </c>
    </row>
    <row r="4" spans="1:3">
      <c r="A4" s="4" t="s">
        <v>34</v>
      </c>
      <c r="B4" s="5" t="n">
        <v>17147</v>
      </c>
      <c r="C4" s="5" t="n">
        <v>27990</v>
      </c>
    </row>
    <row r="5" spans="1:3">
      <c r="A5" s="4" t="s">
        <v>35</v>
      </c>
      <c r="B5" s="5" t="n">
        <v>13926</v>
      </c>
      <c r="C5" s="5" t="n">
        <v>39551</v>
      </c>
    </row>
    <row r="6" spans="1:3">
      <c r="A6" s="4" t="s">
        <v>36</v>
      </c>
      <c r="B6" s="5" t="n">
        <v>414745</v>
      </c>
      <c r="C6" s="5" t="n">
        <v>357100</v>
      </c>
    </row>
    <row r="7" spans="1:3">
      <c r="A7" s="4" t="s">
        <v>37</v>
      </c>
      <c r="B7" s="5" t="n">
        <v>414745</v>
      </c>
      <c r="C7" s="5" t="n">
        <v>357100</v>
      </c>
    </row>
    <row r="8" spans="1:3">
      <c r="A8" s="3" t="s">
        <v>38</v>
      </c>
    </row>
    <row r="9" spans="1:3">
      <c r="A9" s="4" t="s">
        <v>39</v>
      </c>
      <c r="B9" s="5" t="n">
        <v>27176</v>
      </c>
      <c r="C9" s="5" t="n">
        <v>11690</v>
      </c>
    </row>
    <row r="10" spans="1:3">
      <c r="A10" s="4" t="s">
        <v>40</v>
      </c>
      <c r="B10" s="5" t="n">
        <v>1507465</v>
      </c>
      <c r="C10" s="5" t="n">
        <v>1427940</v>
      </c>
    </row>
    <row r="11" spans="1:3">
      <c r="A11" s="4" t="s">
        <v>41</v>
      </c>
      <c r="B11" s="5" t="n">
        <v>240275</v>
      </c>
      <c r="C11" s="5" t="n">
        <v>223083</v>
      </c>
    </row>
    <row r="12" spans="1:3">
      <c r="A12" s="4" t="s">
        <v>42</v>
      </c>
      <c r="B12" s="5" t="n">
        <v>45833</v>
      </c>
      <c r="C12" s="5" t="n">
        <v>45833</v>
      </c>
    </row>
    <row r="13" spans="1:3">
      <c r="A13" s="4" t="s">
        <v>43</v>
      </c>
      <c r="B13" s="5" t="n">
        <v>0</v>
      </c>
      <c r="C13" s="5" t="n">
        <v>350000</v>
      </c>
    </row>
    <row r="14" spans="1:3">
      <c r="A14" s="4" t="s">
        <v>44</v>
      </c>
      <c r="B14" s="5" t="n">
        <v>1820749</v>
      </c>
      <c r="C14" s="5" t="n">
        <v>2058546</v>
      </c>
    </row>
    <row r="15" spans="1:3">
      <c r="A15" s="4" t="s">
        <v>45</v>
      </c>
      <c r="B15" s="5" t="n">
        <v>350000</v>
      </c>
      <c r="C15" s="5" t="n">
        <v>0</v>
      </c>
    </row>
    <row r="16" spans="1:3">
      <c r="A16" s="4" t="s">
        <v>46</v>
      </c>
      <c r="B16" s="5" t="n">
        <v>2170749</v>
      </c>
      <c r="C16" s="5" t="n">
        <v>2058546</v>
      </c>
    </row>
    <row r="17" spans="1:3">
      <c r="A17" s="4" t="s">
        <v>47</v>
      </c>
      <c r="B17" s="4" t="s">
        <v>48</v>
      </c>
      <c r="C17" s="4" t="s">
        <v>48</v>
      </c>
    </row>
    <row r="18" spans="1:3">
      <c r="A18" s="3" t="s">
        <v>49</v>
      </c>
    </row>
    <row r="19" spans="1:3">
      <c r="A19" s="4" t="s">
        <v>50</v>
      </c>
      <c r="B19" s="5" t="n">
        <v>0</v>
      </c>
      <c r="C19" s="5" t="n">
        <v>0</v>
      </c>
    </row>
    <row r="20" spans="1:3">
      <c r="A20" s="4" t="s">
        <v>51</v>
      </c>
      <c r="B20" s="5" t="n">
        <v>5451</v>
      </c>
      <c r="C20" s="5" t="n">
        <v>5451</v>
      </c>
    </row>
    <row r="21" spans="1:3">
      <c r="A21" s="4" t="s">
        <v>52</v>
      </c>
      <c r="B21" s="5" t="n">
        <v>8844592</v>
      </c>
      <c r="C21" s="5" t="n">
        <v>8844592</v>
      </c>
    </row>
    <row r="22" spans="1:3">
      <c r="A22" s="4" t="s">
        <v>53</v>
      </c>
      <c r="B22" s="5" t="n">
        <v>-10606047</v>
      </c>
      <c r="C22" s="5" t="n">
        <v>-10551489</v>
      </c>
    </row>
    <row r="23" spans="1:3">
      <c r="A23" s="4" t="s">
        <v>54</v>
      </c>
      <c r="B23" s="5" t="n">
        <v>-1756004</v>
      </c>
      <c r="C23" s="5" t="n">
        <v>-1701446</v>
      </c>
    </row>
    <row r="24" spans="1:3">
      <c r="A24" s="4" t="s">
        <v>55</v>
      </c>
      <c r="B24" s="6" t="n">
        <v>414745</v>
      </c>
      <c r="C24" s="6" t="n">
        <v>357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3"/>
  </cols>
  <sheetData>
    <row r="1" spans="1:3">
      <c r="A1" s="1" t="s">
        <v>56</v>
      </c>
      <c r="B1" s="2" t="s">
        <v>2</v>
      </c>
      <c r="C1" s="2" t="s">
        <v>31</v>
      </c>
    </row>
    <row r="2" spans="1:3">
      <c r="A2" s="3" t="s">
        <v>49</v>
      </c>
    </row>
    <row r="3" spans="1:3">
      <c r="A3" s="4" t="s">
        <v>57</v>
      </c>
      <c r="B3" s="7" t="n">
        <v>0.0001</v>
      </c>
      <c r="C3" s="7" t="n">
        <v>0.0001</v>
      </c>
    </row>
    <row r="4" spans="1:3">
      <c r="A4" s="4" t="s">
        <v>58</v>
      </c>
      <c r="B4" s="5" t="n">
        <v>10000000</v>
      </c>
      <c r="C4" s="5" t="n">
        <v>10000000</v>
      </c>
    </row>
    <row r="5" spans="1:3">
      <c r="A5" s="4" t="s">
        <v>59</v>
      </c>
      <c r="B5" s="5" t="n">
        <v>0</v>
      </c>
      <c r="C5" s="5" t="n">
        <v>0</v>
      </c>
    </row>
    <row r="6" spans="1:3">
      <c r="A6" s="4" t="s">
        <v>60</v>
      </c>
      <c r="B6" s="5" t="n">
        <v>0</v>
      </c>
      <c r="C6" s="5" t="n">
        <v>0</v>
      </c>
    </row>
    <row r="7" spans="1:3">
      <c r="A7" s="4" t="s">
        <v>61</v>
      </c>
      <c r="B7" s="7" t="n">
        <v>0.0001</v>
      </c>
      <c r="C7" s="7" t="n">
        <v>0.0001</v>
      </c>
    </row>
    <row r="8" spans="1:3">
      <c r="A8" s="4" t="s">
        <v>62</v>
      </c>
      <c r="B8" s="5" t="n">
        <v>90000000</v>
      </c>
      <c r="C8" s="5" t="n">
        <v>90000000</v>
      </c>
    </row>
    <row r="9" spans="1:3">
      <c r="A9" s="4" t="s">
        <v>63</v>
      </c>
      <c r="B9" s="5" t="n">
        <v>54514765</v>
      </c>
      <c r="C9" s="5" t="n">
        <v>54514765</v>
      </c>
    </row>
    <row r="10" spans="1:3">
      <c r="A10" s="4" t="s">
        <v>64</v>
      </c>
      <c r="B10" s="5" t="n">
        <v>54514765</v>
      </c>
      <c r="C10" s="5" t="n">
        <v>545147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6" t="n">
        <v>2036723</v>
      </c>
      <c r="C4" s="6" t="n">
        <v>2076928</v>
      </c>
      <c r="D4" s="6" t="n">
        <v>4121905</v>
      </c>
      <c r="E4" s="6" t="n">
        <v>4138225</v>
      </c>
    </row>
    <row r="5" spans="1:5">
      <c r="A5" s="4" t="s">
        <v>70</v>
      </c>
      <c r="B5" s="5" t="n">
        <v>1951148</v>
      </c>
      <c r="C5" s="5" t="n">
        <v>1956444</v>
      </c>
      <c r="D5" s="5" t="n">
        <v>4020465</v>
      </c>
      <c r="E5" s="5" t="n">
        <v>3919114</v>
      </c>
    </row>
    <row r="6" spans="1:5">
      <c r="A6" s="4" t="s">
        <v>71</v>
      </c>
      <c r="B6" s="5" t="n">
        <v>85575</v>
      </c>
      <c r="C6" s="5" t="n">
        <v>120484</v>
      </c>
      <c r="D6" s="5" t="n">
        <v>101440</v>
      </c>
      <c r="E6" s="5" t="n">
        <v>219111</v>
      </c>
    </row>
    <row r="7" spans="1:5">
      <c r="A7" s="4" t="s">
        <v>72</v>
      </c>
      <c r="B7" s="5" t="n">
        <v>17136</v>
      </c>
      <c r="C7" s="5" t="n">
        <v>13845</v>
      </c>
      <c r="D7" s="5" t="n">
        <v>38954</v>
      </c>
      <c r="E7" s="5" t="n">
        <v>42805</v>
      </c>
    </row>
    <row r="8" spans="1:5">
      <c r="A8" s="4" t="s">
        <v>73</v>
      </c>
      <c r="B8" s="5" t="n">
        <v>29186</v>
      </c>
      <c r="C8" s="5" t="n">
        <v>43460</v>
      </c>
      <c r="D8" s="5" t="n">
        <v>99851</v>
      </c>
      <c r="E8" s="5" t="n">
        <v>130964</v>
      </c>
    </row>
    <row r="9" spans="1:5">
      <c r="A9" s="4" t="s">
        <v>74</v>
      </c>
      <c r="B9" s="5" t="n">
        <v>46322</v>
      </c>
      <c r="C9" s="5" t="n">
        <v>57305</v>
      </c>
      <c r="D9" s="5" t="n">
        <v>138805</v>
      </c>
      <c r="E9" s="5" t="n">
        <v>173769</v>
      </c>
    </row>
    <row r="10" spans="1:5">
      <c r="A10" s="4" t="s">
        <v>75</v>
      </c>
      <c r="B10" s="5" t="n">
        <v>39253</v>
      </c>
      <c r="C10" s="5" t="n">
        <v>63179</v>
      </c>
      <c r="D10" s="5" t="n">
        <v>-37365</v>
      </c>
      <c r="E10" s="5" t="n">
        <v>45342</v>
      </c>
    </row>
    <row r="11" spans="1:5">
      <c r="A11" s="3" t="s">
        <v>76</v>
      </c>
    </row>
    <row r="12" spans="1:5">
      <c r="A12" s="4" t="s">
        <v>77</v>
      </c>
      <c r="B12" s="5" t="n">
        <v>-8563</v>
      </c>
      <c r="C12" s="5" t="n">
        <v>-8072</v>
      </c>
      <c r="D12" s="5" t="n">
        <v>-17193</v>
      </c>
      <c r="E12" s="5" t="n">
        <v>-16993</v>
      </c>
    </row>
    <row r="13" spans="1:5">
      <c r="A13" s="4" t="s">
        <v>78</v>
      </c>
      <c r="B13" s="6" t="n">
        <v>30690</v>
      </c>
      <c r="C13" s="6" t="n">
        <v>55107</v>
      </c>
      <c r="D13" s="6" t="n">
        <v>-54558</v>
      </c>
      <c r="E13" s="6" t="n">
        <v>28349</v>
      </c>
    </row>
    <row r="14" spans="1:5">
      <c r="A14" s="4" t="s">
        <v>79</v>
      </c>
      <c r="B14" s="4" t="s">
        <v>80</v>
      </c>
      <c r="C14" s="4" t="s">
        <v>80</v>
      </c>
      <c r="D14" s="4" t="s">
        <v>80</v>
      </c>
      <c r="E14" s="4" t="s">
        <v>80</v>
      </c>
    </row>
    <row r="15" spans="1:5">
      <c r="A15" s="4" t="s">
        <v>81</v>
      </c>
      <c r="B15" s="5" t="n">
        <v>54514765</v>
      </c>
      <c r="C15" s="5" t="n">
        <v>54514765</v>
      </c>
      <c r="D15" s="5" t="n">
        <v>54514765</v>
      </c>
      <c r="E15" s="5" t="n">
        <v>545147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7"/>
    <col customWidth="1" max="2" min="2" width="13"/>
    <col customWidth="1" max="3" min="3" width="16"/>
    <col customWidth="1" max="4" min="4" width="27"/>
    <col customWidth="1" max="5" min="5" width="20"/>
    <col customWidth="1" max="6" min="6" width="12"/>
  </cols>
  <sheetData>
    <row r="1" spans="1:6">
      <c r="A1" s="1" t="s">
        <v>82</v>
      </c>
      <c r="B1" s="2" t="s">
        <v>83</v>
      </c>
      <c r="C1" s="2" t="s">
        <v>84</v>
      </c>
      <c r="D1" s="2" t="s">
        <v>85</v>
      </c>
      <c r="E1" s="2" t="s">
        <v>86</v>
      </c>
      <c r="F1" s="2" t="s">
        <v>87</v>
      </c>
    </row>
    <row r="2" spans="1:6">
      <c r="A2" s="4" t="s">
        <v>88</v>
      </c>
      <c r="B2" s="5" t="n">
        <v>54514765</v>
      </c>
      <c r="C2" s="5" t="n">
        <v>0</v>
      </c>
    </row>
    <row r="3" spans="1:6">
      <c r="A3" s="4" t="s">
        <v>89</v>
      </c>
      <c r="B3" s="6" t="n">
        <v>5451</v>
      </c>
      <c r="C3" s="6" t="n">
        <v>0</v>
      </c>
      <c r="D3" s="6" t="n">
        <v>8830531</v>
      </c>
      <c r="E3" s="6" t="n">
        <v>-10405362</v>
      </c>
      <c r="F3" s="6" t="n">
        <v>-1569380</v>
      </c>
    </row>
    <row r="4" spans="1:6">
      <c r="A4" s="4" t="s">
        <v>90</v>
      </c>
      <c r="D4" s="5" t="n">
        <v>14061</v>
      </c>
      <c r="F4" s="5" t="n">
        <v>14061</v>
      </c>
    </row>
    <row r="5" spans="1:6">
      <c r="A5" s="4" t="s">
        <v>78</v>
      </c>
      <c r="B5" s="4" t="s">
        <v>48</v>
      </c>
      <c r="C5" s="4" t="s">
        <v>48</v>
      </c>
      <c r="D5" s="4" t="s">
        <v>48</v>
      </c>
      <c r="E5" s="5" t="n">
        <v>28349</v>
      </c>
      <c r="F5" s="5" t="n">
        <v>28349</v>
      </c>
    </row>
    <row r="6" spans="1:6">
      <c r="A6" s="4" t="s">
        <v>91</v>
      </c>
      <c r="B6" s="5" t="n">
        <v>54514765</v>
      </c>
      <c r="C6" s="5" t="n">
        <v>0</v>
      </c>
    </row>
    <row r="7" spans="1:6">
      <c r="A7" s="4" t="s">
        <v>92</v>
      </c>
      <c r="B7" s="6" t="n">
        <v>5451</v>
      </c>
      <c r="C7" s="6" t="n">
        <v>0</v>
      </c>
      <c r="D7" s="5" t="n">
        <v>8844592</v>
      </c>
      <c r="E7" s="5" t="n">
        <v>-10377013</v>
      </c>
      <c r="F7" s="5" t="n">
        <v>-1526970</v>
      </c>
    </row>
    <row r="8" spans="1:6">
      <c r="A8" s="4" t="s">
        <v>93</v>
      </c>
      <c r="B8" s="5" t="n">
        <v>54514765</v>
      </c>
      <c r="C8" s="5" t="n">
        <v>0</v>
      </c>
    </row>
    <row r="9" spans="1:6">
      <c r="A9" s="4" t="s">
        <v>94</v>
      </c>
      <c r="B9" s="6" t="n">
        <v>5451</v>
      </c>
      <c r="C9" s="6" t="n">
        <v>0</v>
      </c>
      <c r="D9" s="5" t="n">
        <v>8844592</v>
      </c>
      <c r="E9" s="5" t="n">
        <v>-10432120</v>
      </c>
      <c r="F9" s="5" t="n">
        <v>-1582077</v>
      </c>
    </row>
    <row r="10" spans="1:6">
      <c r="A10" s="4" t="s">
        <v>78</v>
      </c>
      <c r="B10" s="4" t="s">
        <v>48</v>
      </c>
      <c r="C10" s="4" t="s">
        <v>48</v>
      </c>
      <c r="D10" s="4" t="s">
        <v>48</v>
      </c>
      <c r="E10" s="5" t="n">
        <v>55107</v>
      </c>
      <c r="F10" s="5" t="n">
        <v>55107</v>
      </c>
    </row>
    <row r="11" spans="1:6">
      <c r="A11" s="4" t="s">
        <v>91</v>
      </c>
      <c r="B11" s="5" t="n">
        <v>54514765</v>
      </c>
      <c r="C11" s="5" t="n">
        <v>0</v>
      </c>
    </row>
    <row r="12" spans="1:6">
      <c r="A12" s="4" t="s">
        <v>92</v>
      </c>
      <c r="B12" s="6" t="n">
        <v>5451</v>
      </c>
      <c r="C12" s="6" t="n">
        <v>0</v>
      </c>
      <c r="D12" s="5" t="n">
        <v>8844592</v>
      </c>
      <c r="E12" s="5" t="n">
        <v>-10377013</v>
      </c>
      <c r="F12" s="5" t="n">
        <v>-1526970</v>
      </c>
    </row>
    <row r="13" spans="1:6">
      <c r="A13" s="4" t="s">
        <v>95</v>
      </c>
      <c r="B13" s="5" t="n">
        <v>54514765</v>
      </c>
      <c r="C13" s="5" t="n">
        <v>0</v>
      </c>
    </row>
    <row r="14" spans="1:6">
      <c r="A14" s="4" t="s">
        <v>96</v>
      </c>
      <c r="B14" s="6" t="n">
        <v>5451</v>
      </c>
      <c r="C14" s="6" t="n">
        <v>0</v>
      </c>
      <c r="D14" s="5" t="n">
        <v>8844592</v>
      </c>
      <c r="E14" s="5" t="n">
        <v>-10551489</v>
      </c>
      <c r="F14" s="5" t="n">
        <v>-1701446</v>
      </c>
    </row>
    <row r="15" spans="1:6">
      <c r="A15" s="4" t="s">
        <v>90</v>
      </c>
      <c r="F15" s="5" t="n">
        <v>0</v>
      </c>
    </row>
    <row r="16" spans="1:6">
      <c r="A16" s="4" t="s">
        <v>78</v>
      </c>
      <c r="B16" s="4" t="s">
        <v>48</v>
      </c>
      <c r="C16" s="4" t="s">
        <v>48</v>
      </c>
      <c r="D16" s="4" t="s">
        <v>48</v>
      </c>
      <c r="E16" s="5" t="n">
        <v>-54558</v>
      </c>
      <c r="F16" s="5" t="n">
        <v>-54558</v>
      </c>
    </row>
    <row r="17" spans="1:6">
      <c r="A17" s="4" t="s">
        <v>97</v>
      </c>
      <c r="B17" s="5" t="n">
        <v>54514765</v>
      </c>
      <c r="C17" s="5" t="n">
        <v>0</v>
      </c>
    </row>
    <row r="18" spans="1:6">
      <c r="A18" s="4" t="s">
        <v>98</v>
      </c>
      <c r="B18" s="6" t="n">
        <v>5451</v>
      </c>
      <c r="C18" s="6" t="n">
        <v>0</v>
      </c>
      <c r="D18" s="5" t="n">
        <v>8844592</v>
      </c>
      <c r="E18" s="5" t="n">
        <v>-10606047</v>
      </c>
      <c r="F18" s="5" t="n">
        <v>-1756004</v>
      </c>
    </row>
    <row r="19" spans="1:6">
      <c r="A19" s="4" t="s">
        <v>99</v>
      </c>
      <c r="B19" s="5" t="n">
        <v>54514765</v>
      </c>
      <c r="C19" s="5" t="n">
        <v>0</v>
      </c>
    </row>
    <row r="20" spans="1:6">
      <c r="A20" s="4" t="s">
        <v>100</v>
      </c>
      <c r="B20" s="6" t="n">
        <v>5451</v>
      </c>
      <c r="C20" s="6" t="n">
        <v>0</v>
      </c>
      <c r="D20" s="5" t="n">
        <v>8844592</v>
      </c>
      <c r="E20" s="5" t="n">
        <v>-10636737</v>
      </c>
      <c r="F20" s="5" t="n">
        <v>-1786694</v>
      </c>
    </row>
    <row r="21" spans="1:6">
      <c r="A21" s="4" t="s">
        <v>78</v>
      </c>
      <c r="B21" s="4" t="s">
        <v>48</v>
      </c>
      <c r="C21" s="4" t="s">
        <v>48</v>
      </c>
      <c r="D21" s="4" t="s">
        <v>48</v>
      </c>
      <c r="E21" s="5" t="n">
        <v>30690</v>
      </c>
      <c r="F21" s="5" t="n">
        <v>30690</v>
      </c>
    </row>
    <row r="22" spans="1:6">
      <c r="A22" s="4" t="s">
        <v>97</v>
      </c>
      <c r="B22" s="5" t="n">
        <v>54514765</v>
      </c>
      <c r="C22" s="5" t="n">
        <v>0</v>
      </c>
    </row>
    <row r="23" spans="1:6">
      <c r="A23" s="4" t="s">
        <v>98</v>
      </c>
      <c r="B23" s="6" t="n">
        <v>5451</v>
      </c>
      <c r="C23" s="6" t="n">
        <v>0</v>
      </c>
      <c r="D23" s="6" t="n">
        <v>8844592</v>
      </c>
      <c r="E23" s="6" t="n">
        <v>-10606047</v>
      </c>
      <c r="F23" s="6" t="n">
        <v>-17560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7</v>
      </c>
    </row>
    <row r="3" spans="1:3">
      <c r="A3" s="3" t="s">
        <v>102</v>
      </c>
    </row>
    <row r="4" spans="1:3">
      <c r="A4" s="4" t="s">
        <v>78</v>
      </c>
      <c r="B4" s="6" t="n">
        <v>-54558</v>
      </c>
      <c r="C4" s="6" t="n">
        <v>28349</v>
      </c>
    </row>
    <row r="5" spans="1:3">
      <c r="A5" s="3" t="s">
        <v>103</v>
      </c>
    </row>
    <row r="6" spans="1:3">
      <c r="A6" s="4" t="s">
        <v>90</v>
      </c>
      <c r="B6" s="5" t="n">
        <v>0</v>
      </c>
      <c r="C6" s="5" t="n">
        <v>14061</v>
      </c>
    </row>
    <row r="7" spans="1:3">
      <c r="A7" s="4" t="s">
        <v>104</v>
      </c>
      <c r="B7" s="5" t="n">
        <v>10843</v>
      </c>
      <c r="C7" s="5" t="n">
        <v>100346</v>
      </c>
    </row>
    <row r="8" spans="1:3">
      <c r="A8" s="4" t="s">
        <v>105</v>
      </c>
      <c r="B8" s="5" t="n">
        <v>25625</v>
      </c>
      <c r="C8" s="5" t="n">
        <v>26430</v>
      </c>
    </row>
    <row r="9" spans="1:3">
      <c r="A9" s="4" t="s">
        <v>106</v>
      </c>
      <c r="B9" s="5" t="n">
        <v>112203</v>
      </c>
      <c r="C9" s="5" t="n">
        <v>159921</v>
      </c>
    </row>
    <row r="10" spans="1:3">
      <c r="A10" s="4" t="s">
        <v>107</v>
      </c>
      <c r="B10" s="5" t="n">
        <v>94113</v>
      </c>
      <c r="C10" s="5" t="n">
        <v>329107</v>
      </c>
    </row>
    <row r="11" spans="1:3">
      <c r="A11" s="4" t="s">
        <v>108</v>
      </c>
      <c r="B11" s="5" t="n">
        <v>0</v>
      </c>
      <c r="C11" s="5" t="n">
        <v>0</v>
      </c>
    </row>
    <row r="12" spans="1:3">
      <c r="A12" s="4" t="s">
        <v>109</v>
      </c>
      <c r="B12" s="5" t="n">
        <v>0</v>
      </c>
      <c r="C12" s="5" t="n">
        <v>0</v>
      </c>
    </row>
    <row r="13" spans="1:3">
      <c r="A13" s="4" t="s">
        <v>110</v>
      </c>
      <c r="B13" s="5" t="n">
        <v>94113</v>
      </c>
      <c r="C13" s="5" t="n">
        <v>329107</v>
      </c>
    </row>
    <row r="14" spans="1:3">
      <c r="A14" s="4" t="s">
        <v>111</v>
      </c>
      <c r="B14" s="5" t="n">
        <v>289559</v>
      </c>
      <c r="C14" s="5" t="n">
        <v>106311</v>
      </c>
    </row>
    <row r="15" spans="1:3">
      <c r="A15" s="4" t="s">
        <v>112</v>
      </c>
      <c r="B15" s="6" t="n">
        <v>383672</v>
      </c>
      <c r="C15" s="6" t="n">
        <v>4354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4T16:12:17Z</dcterms:created>
  <dcterms:modified xmlns:dcterms="http://purl.org/dc/terms/" xmlns:xsi="http://www.w3.org/2001/XMLSchema-instance" xsi:type="dcterms:W3CDTF">2020-01-14T16:12:17Z</dcterms:modified>
</cp:coreProperties>
</file>